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Otis Worldwide Corporation</t>
        </is>
      </c>
    </row>
    <row r="7">
      <c r="A7" s="4" t="inlineStr">
        <is>
          <t>Entity Central Index Key</t>
        </is>
      </c>
      <c r="B7" s="4" t="inlineStr">
        <is>
          <t>0001781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section has been prepared in accordance with the SEC’s new pay versus performance (“PvP”)
disclosure rule. The PvP rule requires public companies to disclose information reflecting the relationship between the company’s financial performance and a new definition of pay, referred to as “Compensation Actually Paid.” The Compensation
Actually Paid amounts shown below do not reflect actual compensation paid to or earned by our NEOs and Compensation Actually Paid was not used by the Compensation Committee to make any compensation decisions. The table below includes the required PvP disclosures for the Principal Executive Officer (“PEO”) and the
average non-PEO NEO for fiscal years 2022, 2021 and 2020. Detailed information on the calculation of the Compensation Actually Paid amounts for the applicable year can be found in footnote (2) below.
Year ​ ​
Summary Compensation Table Total for PEO ($) (1) ​ ​
Compensation Actually Paid to PEO ($) (2) ​ ​
Average Summary Compensation Table Total for Non-PEO NEOs ($) (3) ​ ​
Average Compensation Actually Paid to Non-PEO NEOs ($) (2) ​ ​
Value of Initial Fixed $100 investment based on: ​ ​
Net Income ($M) (5) ​ ​
Adjusted Earnings Per Share ($) (6)
​
Otis TSR (4) ​ ​
Peer Group TSR (4) ​
2022 ​ ​
14,477,875 ​ ​
15,281,897 ​ ​
3,457,622 ​ ​
2,196,543 ​ ​
172 ​ ​
183 ​ ​
1,253 ​ ​
3.17
2021 ​ ​
13,770,306 ​ ​
26,766,637 ​ ​
3,956,450 ​ ​
7,555,268 ​ ​
188 ​ ​
193 ​ ​
1,246 ​ ​
3.01
2020 ​ ​
11,987,312 ​ ​
17,995,581 ​ ​
4,508,897 ​ ​
5,098,198 ​ ​
144 ​ ​
160 ​ ​
906 ​ ​
2.52
(1)
The PEO for each year shown in this table is Ms. Marks.
(2)
The year-over-year variation in the amounts reported is highly correlated with changes in our stock
price. In 2022, Mr. Ghai, our former CFO, left employment and forfeited certain equity awards granted to him. His departure contributed to the lower “Average Compensation Actually Paid to non-PEO NEOs” amount reported for 2022. The
following tables set forth the adjustments made from the Summary Compensation Table total for the PEO and the Average Summary Compensation Table total for the non-PEO NEOs for each year to determine the Compensation Actually Paid to
the PEO and Average Compensation Actually Paid to the non-PEO NEOs under the rule.
Adjustments from Summary Compensation Table Total for PEO ​ ​
2022 ​ ​
2021 ​ ​
2020
Deduction for amounts reported under the “Stock Awards” and “Option Awards”
columns in the Summary Compensation Table ​ ​
-10,037,135 ​ ​
-8,551,766 ​ ​
-7,928,489
Increase based on fair value of awards granted during year that remain unvested as of year-end,
determined as of year-end ​ ​
9,863,321 ​ ​
13,480,355 ​ ​
8,104,020
Increase/deduction for change in fair value from prior year-end to current year-end of awards
granted prior to year that were outstanding and unvested as of year-end ​ ​
1,617,926 ​ ​
7,921,323 ​ ​
5,501,620 (7)
Increase/deduction for change in fair value from prior year-end to vesting date of awards granted
prior to year that vested during year ​ ​
-964,169 ​ ​
-95,793 ​ ​
246,679
Increase based on dividends or other earnings paid during year prior to vesting date of award ​ ​
324,079 ​ ​
242,212 ​ ​
84,439
Total Adjustments ​ ​
804,022 ​ ​
12,996,331 ​ ​
6,008,269
Adjustments from Average Summary Compensation Table Total for Non-PEO NEOs ​ ​
2022 ​ ​
2021 ​ ​
2020
Average deduction for change in actuarial present values reported under the
“Change in Pension Value and Nonqualified Deferred Compensation Earnings” column in the Summary Compensation Table (7) ​ ​
– ​ ​
-32,418 ​ ​
-131,158
Average increase for service cost of pension plans (7) ​ ​
3,800 ​ ​
4,500 ​ ​
3,200
Average deduction for amounts reported under the “Stock Awards” and “Option Awards” columns in the
Summary Compensation Table ​ ​
-1,837,952 ​ ​
-1,760,727 ​ ​
-2,505,440
Average increase based on fair value of awards granted during year that remain unvested as of
year-end, determined as of year-end ​ ​
1,285,639 ​ ​
2,775,458 ​ ​
2,078,247
Average increase/deduction for change in fair value from prior year-end to current year-end of
awards granted prior to year that were outstanding and unvested as of year-end ​ ​
196,731 ​ ​
2,506,949 ​ ​
1,232,398 (8)
Average increase/deduction for change in fair value from prior year-end to vesting date of awards
granted prior to year that vested during year ​ ​
-377,495 ​ ​
23,866 ​ ​
149,908
Average deduction of fair value of awards granted prior to year that were forfeited during year ​ ​
-596,064 ​ ​
– ​ ​
-266,333
Average increase based on dividends or other earnings paid during year prior to vesting date of
award ​ ​
64,262 ​ ​
81,190 ​ ​
28,479
Total Adjustments ​ ​
-1,261,079 ​ ​
3,598,818 ​ ​
589,301
(3)
For 2022, our non-PEO NEOs consisted of Ms. LaFreniere and Messrs. Maheshwari, Zheng, de Montlivault
and Ghai. For 2021, our non-PEO NEOs consisted of Ms. LaFreniere and Messrs. Ghai, Zheng, and de Montlivault. For 2020, our non-PEO NEOs consisted of Ms. LaFreniere and Messrs. Ghai, Zheng, de Montlivault and Eubanks.
(4)
Otis did not become an independent publicly traded company until April 3, 2020. The TSR
calculations for Otis and the Peer Group are based on a fixed $100 investment from April 3, 2020, through the end of 2022, assuming reinvestment of dividends. The Peer Group for purposes of this table is the S&amp;P 500 Industrials
Select Sector Index.
(5)
This represents Otis’ net income calculated in accordance with GAAP.
(6)
The Compensation Committee has made the assessment that adjusted earnings per share (“adjusted
EPS”), which is calculated on a diluted basis, represents the most important financial measure used by Otis to link Compensation Actually Paid to our PEO and non-PEO NEOs for 2022 to our performance. Adjusted EPS is the performance
measure that has the greatest weighting under our PSUs. We grant 50% of each NEO’s LTI opportunity as PSUs. See Appendix A for information on how adjusted EPS is calculated from our audited financial statements.
(7)
Ms. LaFreniere is a participant in the PPP and Mr. de Montlivault is a participant in the TCN Plan.
None of our other NEOs participate in an Otis-sponsored pension plan.
(8)
For awards granted prior to 2020, we measure the increase or decrease in fair value from April 3,
2020, the date we became an independent publicly traded company.</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3)
For 2022, our non-PEO NEOs consisted of Ms. LaFreniere and Messrs. Maheshwari, Zheng, de Montlivault
and Ghai. For 2021, our non-PEO NEOs consisted of Ms. LaFreniere and Messrs. Ghai, Zheng, and de Montlivault. For 2020, our non-PEO NEOs consisted of Ms. LaFreniere and Messrs. Ghai, Zheng, de Montlivault and Eubanks.</t>
        </is>
      </c>
      <c r="C6" s="4" t="inlineStr">
        <is>
          <t xml:space="preserve"> </t>
        </is>
      </c>
      <c r="D6" s="4" t="inlineStr">
        <is>
          <t xml:space="preserve"> </t>
        </is>
      </c>
    </row>
    <row r="7">
      <c r="A7" s="4" t="inlineStr">
        <is>
          <t>Peer Group Issuers, Footnote [Text Block]</t>
        </is>
      </c>
      <c r="B7" s="4" t="inlineStr">
        <is>
          <t>(4)
Otis did not become an independent publicly traded company until April 3, 2020. The TSR
calculations for Otis and the Peer Group are based on a fixed $100 investment from April 3, 2020, through the end of 2022, assuming reinvestment of dividends. The Peer Group for purposes of this table is the S&amp;P 500 Industrials
Select Sector Index.</t>
        </is>
      </c>
      <c r="C7" s="4" t="inlineStr">
        <is>
          <t xml:space="preserve"> </t>
        </is>
      </c>
      <c r="D7" s="4" t="inlineStr">
        <is>
          <t xml:space="preserve"> </t>
        </is>
      </c>
    </row>
    <row r="8">
      <c r="A8" s="4" t="inlineStr">
        <is>
          <t>PEO Total Compensation Amount</t>
        </is>
      </c>
      <c r="B8" s="5" t="n">
        <v>14477875</v>
      </c>
      <c r="C8" s="5" t="n">
        <v>13770306</v>
      </c>
      <c r="D8" s="5" t="n">
        <v>11987312</v>
      </c>
    </row>
    <row r="9">
      <c r="A9" s="4" t="inlineStr">
        <is>
          <t>PEO Actually Paid Compensation Amount</t>
        </is>
      </c>
      <c r="B9" s="5" t="n">
        <v>15281897</v>
      </c>
      <c r="C9" s="6" t="n">
        <v>26766637</v>
      </c>
      <c r="D9" s="6" t="n">
        <v>17995581</v>
      </c>
    </row>
    <row r="10">
      <c r="A10" s="4" t="inlineStr">
        <is>
          <t>Adjustment To PEO Compensation, Footnote [Text Block]</t>
        </is>
      </c>
      <c r="B10" s="4" t="inlineStr">
        <is>
          <t xml:space="preserve">(2)
The year-over-year variation in the amounts reported is highly correlated with changes in our stock
price. In 2022, Mr. Ghai, our former CFO, left employment and forfeited certain equity awards granted to him. His departure contributed to the lower “Average Compensation Actually Paid to non-PEO NEOs” amount reported for 2022. The
following tables set forth the adjustments made from the Summary Compensation Table total for the PEO and the Average Summary Compensation Table total for the non-PEO NEOs for each year to determine the Compensation Actually Paid to
the PEO and Average Compensation Actually Paid to the non-PEO NEOs under the rule.
Adjustments from Summary Compensation Table Total for PEO ​ ​
2022 ​ ​
2021 ​ ​
2020
Deduction for amounts reported under the “Stock Awards” and “Option Awards”
columns in the Summary Compensation Table ​ ​
-10,037,135 ​ ​
-8,551,766 ​ ​
-7,928,489
Increase based on fair value of awards granted during year that remain unvested as of year-end,
determined as of year-end ​ ​
9,863,321 ​ ​
13,480,355 ​ ​
8,104,020
Increase/deduction for change in fair value from prior year-end to current year-end of awards
granted prior to year that were outstanding and unvested as of year-end ​ ​
1,617,926 ​ ​
7,921,323 ​ ​
5,501,620 (7)
Increase/deduction for change in fair value from prior year-end to vesting date of awards granted
prior to year that vested during year ​ ​
-964,169 ​ ​
-95,793 ​ ​
246,679
Increase based on dividends or other earnings paid during year prior to vesting date of award ​ ​
324,079 ​ ​
242,212 ​ ​
84,439
Total Adjustments ​ ​
804,022 ​ ​
12,996,331 ​ ​
6,008,269 </t>
        </is>
      </c>
      <c r="C10" s="4" t="inlineStr">
        <is>
          <t xml:space="preserve"> </t>
        </is>
      </c>
      <c r="D10" s="4" t="inlineStr">
        <is>
          <t xml:space="preserve"> </t>
        </is>
      </c>
    </row>
    <row r="11">
      <c r="A11" s="4" t="inlineStr">
        <is>
          <t>Non-PEO NEO Average Total Compensation Amount</t>
        </is>
      </c>
      <c r="B11" s="5" t="n">
        <v>3457622</v>
      </c>
      <c r="C11" s="6" t="n">
        <v>3956450</v>
      </c>
      <c r="D11" s="6" t="n">
        <v>4508897</v>
      </c>
    </row>
    <row r="12">
      <c r="A12" s="4" t="inlineStr">
        <is>
          <t>Non-PEO NEO Average Compensation Actually Paid Amount</t>
        </is>
      </c>
      <c r="B12" s="5" t="n">
        <v>2196543</v>
      </c>
      <c r="C12" s="6" t="n">
        <v>7555268</v>
      </c>
      <c r="D12" s="6" t="n">
        <v>5098198</v>
      </c>
    </row>
    <row r="13">
      <c r="A13" s="4" t="inlineStr">
        <is>
          <t>Adjustment to Non-PEO NEO Compensation Footnote [Text Block]</t>
        </is>
      </c>
      <c r="B13" s="4" t="inlineStr">
        <is>
          <t xml:space="preserve">(2)
The year-over-year variation in the amounts reported is highly correlated with changes in our stock
price. In 2022, Mr. Ghai, our former CFO, left employment and forfeited certain equity awards granted to him. His departure contributed to the lower “Average Compensation Actually Paid to non-PEO NEOs” amount reported for 2022. The
following tables set forth the adjustments made from the Summary Compensation Table total for the PEO and the Average Summary Compensation Table total for the non-PEO NEOs for each year to determine the Compensation Actually Paid to
the PEO and Average Compensation Actually Paid to the non-PEO NEOs under the rule.
Adjustments from Average Summary Compensation Table Total for Non-PEO NEOs ​ ​
2022 ​ ​
2021 ​ ​
2020
Average deduction for change in actuarial present values reported under the
“Change in Pension Value and Nonqualified Deferred Compensation Earnings” column in the Summary Compensation Table (7) ​ ​
– ​ ​
-32,418 ​ ​
-131,158
Average increase for service cost of pension plans (7) ​ ​
3,800 ​ ​
4,500 ​ ​
3,200
Average deduction for amounts reported under the “Stock Awards” and “Option Awards” columns in the
Summary Compensation Table ​ ​
-1,837,952 ​ ​
-1,760,727 ​ ​
-2,505,440
Average increase based on fair value of awards granted during year that remain unvested as of
year-end, determined as of year-end ​ ​
1,285,639 ​ ​
2,775,458 ​ ​
2,078,247
Average increase/deduction for change in fair value from prior year-end to current year-end of
awards granted prior to year that were outstanding and unvested as of year-end ​ ​
196,731 ​ ​
2,506,949 ​ ​
1,232,398 (8)
Average increase/deduction for change in fair value from prior year-end to vesting date of awards
granted prior to year that vested during year ​ ​
-377,495 ​ ​
23,866 ​ ​
149,908
Average deduction of fair value of awards granted prior to year that were forfeited during year ​ ​
-596,064 ​ ​
– ​ ​
-266,333
Average increase based on dividends or other earnings paid during year prior to vesting date of
award ​ ​
64,262 ​ ​
81,190 ​ ​
28,479
Total Adjustments ​ ​
-1,261,079 ​ ​
3,598,818 ​ ​
589,301 </t>
        </is>
      </c>
      <c r="C13" s="4" t="inlineStr">
        <is>
          <t xml:space="preserve"> </t>
        </is>
      </c>
      <c r="D13" s="4" t="inlineStr">
        <is>
          <t xml:space="preserve"> </t>
        </is>
      </c>
    </row>
    <row r="14">
      <c r="A14" s="4" t="inlineStr">
        <is>
          <t>Compensation Actually Paid vs. Total Shareholder Return [Text Block]</t>
        </is>
      </c>
      <c r="B14" s="4" t="inlineStr">
        <is>
          <t xml:space="preserve">The graphs below illustrate the relationship between Compensation Actually Paid and
•
Cumulative TSR for Otis and the Peer Group  </t>
        </is>
      </c>
      <c r="C14" s="4" t="inlineStr">
        <is>
          <t xml:space="preserve"> </t>
        </is>
      </c>
      <c r="D14" s="4" t="inlineStr">
        <is>
          <t xml:space="preserve"> </t>
        </is>
      </c>
    </row>
    <row r="15">
      <c r="A15" s="4" t="inlineStr">
        <is>
          <t>Compensation Actually Paid vs. Net Income [Text Block]</t>
        </is>
      </c>
      <c r="B15" s="4" t="inlineStr">
        <is>
          <t>The graphs below illustrate the relationship between Compensation Actually Paid and
•
Otis’ net income</t>
        </is>
      </c>
      <c r="C15" s="4" t="inlineStr">
        <is>
          <t xml:space="preserve"> </t>
        </is>
      </c>
      <c r="D15" s="4" t="inlineStr">
        <is>
          <t xml:space="preserve"> </t>
        </is>
      </c>
    </row>
    <row r="16">
      <c r="A16" s="4" t="inlineStr">
        <is>
          <t>Compensation Actually Paid vs. Company Selected Measure [Text Block]</t>
        </is>
      </c>
      <c r="B16" s="4" t="inlineStr">
        <is>
          <t xml:space="preserve">The graphs below illustrate the relationship between Compensation Actually Paid and
•
Otis’ adjusted EPS  </t>
        </is>
      </c>
      <c r="C16" s="4" t="inlineStr">
        <is>
          <t xml:space="preserve"> </t>
        </is>
      </c>
      <c r="D16" s="4" t="inlineStr">
        <is>
          <t xml:space="preserve"> </t>
        </is>
      </c>
    </row>
    <row r="17">
      <c r="A17" s="4" t="inlineStr">
        <is>
          <t>Total Shareholder Return Vs Peer Group [Text Block]</t>
        </is>
      </c>
      <c r="B17" s="4" t="inlineStr">
        <is>
          <t xml:space="preserve">The graphs below illustrate the relationship between Compensation Actually Paid and
•
Cumulative TSR for Otis and the Peer Group  </t>
        </is>
      </c>
      <c r="C17" s="4" t="inlineStr">
        <is>
          <t xml:space="preserve"> </t>
        </is>
      </c>
      <c r="D17" s="4" t="inlineStr">
        <is>
          <t xml:space="preserve"> </t>
        </is>
      </c>
    </row>
    <row r="18">
      <c r="A18" s="4" t="inlineStr">
        <is>
          <t>Tabular List [Table Text Block]</t>
        </is>
      </c>
      <c r="B18" s="4" t="inlineStr">
        <is>
          <t>Most important financial performance measures In our assessment, the most important financial performance measures used to link Compensation Actually Paid
to our NEOs in 2022 to our performance are the performance measures that we used in our 2022 STI and LTI programs:
• Adjusted EPS (1) • Adjusted net income (1) • Free cash flow (1) ​ ​
• Organic sales growth (1) • New Equipment orders growth (1) • Relative TSR For more information on these measures, see the “STI compensation” section on pages 50 53 54 57
(1)
Refer to Appendix A on pages 94 97 98</t>
        </is>
      </c>
      <c r="C18" s="4" t="inlineStr">
        <is>
          <t xml:space="preserve"> </t>
        </is>
      </c>
      <c r="D18" s="4" t="inlineStr">
        <is>
          <t xml:space="preserve"> </t>
        </is>
      </c>
    </row>
    <row r="19">
      <c r="A19" s="4" t="inlineStr">
        <is>
          <t>Total Shareholder Return Amount</t>
        </is>
      </c>
      <c r="B19" s="5" t="n">
        <v>172</v>
      </c>
      <c r="C19" s="6" t="n">
        <v>188</v>
      </c>
      <c r="D19" s="6" t="n">
        <v>144</v>
      </c>
    </row>
    <row r="20">
      <c r="A20" s="4" t="inlineStr">
        <is>
          <t>Peer Group Total Shareholder Return Amount</t>
        </is>
      </c>
      <c r="B20" s="6" t="n">
        <v>183</v>
      </c>
      <c r="C20" s="6" t="n">
        <v>193</v>
      </c>
      <c r="D20" s="6" t="n">
        <v>160</v>
      </c>
    </row>
    <row r="21">
      <c r="A21" s="4" t="inlineStr">
        <is>
          <t>Net Income (Loss)</t>
        </is>
      </c>
      <c r="B21" s="5" t="n">
        <v>1253000000</v>
      </c>
      <c r="C21" s="5" t="n">
        <v>1246000000</v>
      </c>
      <c r="D21" s="5" t="n">
        <v>906000000</v>
      </c>
    </row>
    <row r="22">
      <c r="A22" s="4" t="inlineStr">
        <is>
          <t>Company Selected Measure Amount | $ / shares</t>
        </is>
      </c>
      <c r="B22" s="7" t="n">
        <v>3.17</v>
      </c>
      <c r="C22" s="7" t="n">
        <v>3.01</v>
      </c>
      <c r="D22" s="7" t="n">
        <v>2.52</v>
      </c>
    </row>
    <row r="23">
      <c r="A23" s="4" t="inlineStr">
        <is>
          <t>PEO Name</t>
        </is>
      </c>
      <c r="B23" s="4" t="inlineStr">
        <is>
          <t>Ms. Marks</t>
        </is>
      </c>
      <c r="C23" s="4" t="inlineStr">
        <is>
          <t>Ms. Marks</t>
        </is>
      </c>
      <c r="D23" s="4" t="inlineStr">
        <is>
          <t>Ms. Marks</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Non-GAAP Measure Description [Text Block]</t>
        </is>
      </c>
      <c r="B27" s="4" t="inlineStr">
        <is>
          <t xml:space="preserve">(6)
The Compensation Committee has made the assessment that adjusted earnings per share (“adjusted
EPS”), which is calculated on a diluted basis, represents the most important financial measure used by Otis to link Compensation Actually Paid to our PEO and non-PEO NEOs for 2022 to our performance. Adjusted EPS is the performance
measure that has the greatest weighting under our PSUs. We grant 50% of each NEO’s LTI opportunity as PSUs. See Appendix A for information on how adjusted EPS is calculated from our audited financial statement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Organic sales growth</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ew Equipment orders growth</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lative TSR</t>
        </is>
      </c>
      <c r="C42" s="4" t="inlineStr">
        <is>
          <t xml:space="preserve"> </t>
        </is>
      </c>
      <c r="D42" s="4" t="inlineStr">
        <is>
          <t xml:space="preserve"> </t>
        </is>
      </c>
    </row>
    <row r="43">
      <c r="A43" s="4" t="inlineStr">
        <is>
          <t>PEO [Member] | Total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804022</v>
      </c>
      <c r="C45" s="5" t="n">
        <v>12996331</v>
      </c>
      <c r="D45" s="5" t="n">
        <v>6008269</v>
      </c>
    </row>
    <row r="46">
      <c r="A46" s="4" t="inlineStr">
        <is>
          <t>PEO [Member] | Amounts Reported Under the "Stock Awards" and "Option Awards" Columns in the Summary Compensation Tabl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037135</v>
      </c>
      <c r="C48" s="6" t="n">
        <v>-8551766</v>
      </c>
      <c r="D48" s="6" t="n">
        <v>-7928489</v>
      </c>
    </row>
    <row r="49">
      <c r="A49" s="4" t="inlineStr">
        <is>
          <t>PEO [Member] | Based on Fair Value of Awards Granted During Year That Remain Unvested as of Year-end, Determined as of Year-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863321</v>
      </c>
      <c r="C51" s="6" t="n">
        <v>13480355</v>
      </c>
      <c r="D51" s="6" t="n">
        <v>8104020</v>
      </c>
    </row>
    <row r="52">
      <c r="A52" s="4" t="inlineStr">
        <is>
          <t>PEO [Member] | Change in Fair Value from Prior Year-End to Current Year-end of Awards Granted Prior to Year That Were Outstanding and Unvested as of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17926</v>
      </c>
      <c r="C54" s="6" t="n">
        <v>7921323</v>
      </c>
      <c r="D54" s="6" t="n">
        <v>5501620</v>
      </c>
    </row>
    <row r="55">
      <c r="A55" s="4" t="inlineStr">
        <is>
          <t>PEO [Member] | Change in Fair Value from Prior Year-end to Vesting Date of Awards Granted Prior to Year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64169</v>
      </c>
      <c r="C57" s="6" t="n">
        <v>-95793</v>
      </c>
      <c r="D57" s="6" t="n">
        <v>246679</v>
      </c>
    </row>
    <row r="58">
      <c r="A58" s="4" t="inlineStr">
        <is>
          <t>PEO [Member] | Based on Dividends or Other Earnings Paid During Year Prior to Vesting Date of Awar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4079</v>
      </c>
      <c r="C60" s="6" t="n">
        <v>242212</v>
      </c>
      <c r="D60" s="6" t="n">
        <v>84439</v>
      </c>
    </row>
    <row r="61">
      <c r="A61" s="4" t="inlineStr">
        <is>
          <t>Non-PEO NEO [Member] | Total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61079</v>
      </c>
      <c r="C63" s="6" t="n">
        <v>3598818</v>
      </c>
      <c r="D63" s="6" t="n">
        <v>589301</v>
      </c>
    </row>
    <row r="64">
      <c r="A64" s="4" t="inlineStr">
        <is>
          <t>Non-PEO NEO [Member] | Change in Actuarial Present Values Reported Under the "Change in Pension Value and Nonqualified Deferred Compensation Earnings" Column in the Summary Compensation Tabl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32418</v>
      </c>
      <c r="D66" s="6" t="n">
        <v>-131158</v>
      </c>
    </row>
    <row r="67">
      <c r="A67" s="4" t="inlineStr">
        <is>
          <t>Non-PEO NEO [Member] | Service Cost of Pension Pla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800</v>
      </c>
      <c r="C69" s="6" t="n">
        <v>4500</v>
      </c>
      <c r="D69" s="6" t="n">
        <v>3200</v>
      </c>
    </row>
    <row r="70">
      <c r="A70" s="4" t="inlineStr">
        <is>
          <t>Non-PEO NEO [Member] | Amounts Reported Under the "Stock Awards" and "Option Awards" Columns in the Summary Compensation Tabl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837952</v>
      </c>
      <c r="C72" s="6" t="n">
        <v>-1760727</v>
      </c>
      <c r="D72" s="6" t="n">
        <v>-2505440</v>
      </c>
    </row>
    <row r="73">
      <c r="A73" s="4" t="inlineStr">
        <is>
          <t>Non-PEO NEO [Member] | Based on Fair Value of Awards Granted During Year That Remain Unvested as of Year-end, Determined as of Year-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285639</v>
      </c>
      <c r="C75" s="6" t="n">
        <v>2775458</v>
      </c>
      <c r="D75" s="6" t="n">
        <v>2078247</v>
      </c>
    </row>
    <row r="76">
      <c r="A76" s="4" t="inlineStr">
        <is>
          <t>Non-PEO NEO [Member] | Change in Fair Value from Prior Year-End to Current Year-end of Awards Granted Prior to Year That Were Outstanding and Unvested as of Year-En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96731</v>
      </c>
      <c r="C78" s="6" t="n">
        <v>2506949</v>
      </c>
      <c r="D78" s="6" t="n">
        <v>1232398</v>
      </c>
    </row>
    <row r="79">
      <c r="A79" s="4" t="inlineStr">
        <is>
          <t>Non-PEO NEO [Member] | Change in Fair Value from Prior Year-end to Vesting Date of Awards Granted Prior to Year That Vested During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77495</v>
      </c>
      <c r="C81" s="6" t="n">
        <v>23866</v>
      </c>
      <c r="D81" s="6" t="n">
        <v>149908</v>
      </c>
    </row>
    <row r="82">
      <c r="A82" s="4" t="inlineStr">
        <is>
          <t>Non-PEO NEO [Member] | Fair Value of Awards Granted Prior to Year That Were Forfeited During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596064</v>
      </c>
      <c r="C84" s="6" t="n">
        <v>0</v>
      </c>
      <c r="D84" s="6" t="n">
        <v>-266333</v>
      </c>
    </row>
    <row r="85">
      <c r="A85" s="4" t="inlineStr">
        <is>
          <t>Non-PEO NEO [Member] | Based on Dividends or Other Earnings Paid During Year Prior to Vesting Date of Awar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64262</v>
      </c>
      <c r="C87" s="5" t="n">
        <v>81190</v>
      </c>
      <c r="D87" s="5" t="n">
        <v>284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4:07Z</dcterms:created>
  <dcterms:modified xmlns:dcterms="http://purl.org/dc/terms/" xmlns:xsi="http://www.w3.org/2001/XMLSchema-instance" xsi:type="dcterms:W3CDTF">2023-04-06T20:34:07Z</dcterms:modified>
</cp:coreProperties>
</file>